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Real Estate Equity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Real Estate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RE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A $ 1.21 %</t>
        </is>
      </c>
    </row>
    <row r="21">
      <c r="A21" s="4" t="inlineStr">
        <is>
          <t>Expenses Paid, Amount</t>
        </is>
      </c>
      <c r="B21" s="5" t="n">
        <v>60</v>
      </c>
    </row>
    <row r="22">
      <c r="A22" s="4" t="inlineStr">
        <is>
          <t>Expense Ratio, Percent</t>
        </is>
      </c>
      <c r="B22" s="6" t="n">
        <v>0.0121</v>
      </c>
    </row>
    <row r="23">
      <c r="A23" s="4" t="inlineStr">
        <is>
          <t>Net Assets</t>
        </is>
      </c>
      <c r="B23" s="5" t="n">
        <v>155774626</v>
      </c>
    </row>
    <row r="24">
      <c r="A24" s="4" t="inlineStr">
        <is>
          <t>Holdings Count | Holding</t>
        </is>
      </c>
      <c r="B24" s="7" t="n">
        <v>64</v>
      </c>
    </row>
    <row r="25">
      <c r="A25" s="4" t="inlineStr">
        <is>
          <t>Investment Company, Portfolio Turnover</t>
        </is>
      </c>
      <c r="B25" s="8" t="n">
        <v>0.18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64 Portfolio turnover for the reporting period 18%</t>
        </is>
      </c>
    </row>
    <row r="27">
      <c r="A27" s="4" t="inlineStr">
        <is>
          <t>Holdings [Text Block]</t>
        </is>
      </c>
      <c r="B27" s="4" t="inlineStr">
        <is>
          <t>Graphical Representation of Fund Top Holdings Prologis, Inc 9.5% Equinix, Inc. 8.9% Simon Property Group, Inc. 5.7% Welltower, Inc. 5.6% Public Storage 4.7% Equity Residential 4.4% Invitation Homes, Inc. 3.4% Extra Space Storage, Inc. 2.9% Realty Income Corp. 2.8% Kimco Realty Corp. 2.7% Asset Categories Real Estate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Prologis, Inc 9.5% Equinix, Inc. 8.9% Simon Property Group, Inc. 5.7% Welltower, Inc. 5.6% Public Storage 4.7% Equity Residential 4.4% Invitation Homes, Inc. 3.4% Extra Space Storage, Inc. 2.9% Realty Income Corp. 2.8% Kimco Realty Corp. 2.7%</t>
        </is>
      </c>
    </row>
    <row r="29">
      <c r="A29" s="4" t="inlineStr">
        <is>
          <t>Columbia Real Estate Equity Fund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Real Estate Equity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RE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Advisor Class $ 0.96 %</t>
        </is>
      </c>
    </row>
    <row r="40">
      <c r="A40" s="4" t="inlineStr">
        <is>
          <t>Expenses Paid, Amount</t>
        </is>
      </c>
      <c r="B40" s="5" t="n">
        <v>47</v>
      </c>
    </row>
    <row r="41">
      <c r="A41" s="4" t="inlineStr">
        <is>
          <t>Expense Ratio, Percent</t>
        </is>
      </c>
      <c r="B41" s="6" t="n">
        <v>0.009599999999999999</v>
      </c>
    </row>
    <row r="42">
      <c r="A42" s="4" t="inlineStr">
        <is>
          <t>Net Assets</t>
        </is>
      </c>
      <c r="B42" s="5" t="n">
        <v>155774626</v>
      </c>
    </row>
    <row r="43">
      <c r="A43" s="4" t="inlineStr">
        <is>
          <t>Holdings Count | Holding</t>
        </is>
      </c>
      <c r="B43" s="7" t="n">
        <v>64</v>
      </c>
    </row>
    <row r="44">
      <c r="A44" s="4" t="inlineStr">
        <is>
          <t>Investment Company, Portfolio Turnover</t>
        </is>
      </c>
      <c r="B44" s="8" t="n">
        <v>0.18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64 Portfolio turnover for the reporting period 18%</t>
        </is>
      </c>
    </row>
    <row r="46">
      <c r="A46" s="4" t="inlineStr">
        <is>
          <t>Holdings [Text Block]</t>
        </is>
      </c>
      <c r="B46" s="4" t="inlineStr">
        <is>
          <t>Graphical Representation of Fund Top Holdings Prologis, Inc. 9.5% Equinix, Inc. 8.9% Simon Property Group, Inc. 5.7% Welltower, Inc. 5.6% Public Storage 4.7% Equity Residential 4.4% Invitation Homes, Inc. 3.4% Extra Space Storage, Inc. 2.9% Realty Income Corp. 2.8% Kimco Realty Corp. 2.7% Asset Categories Real Estate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Prologis, Inc. 9.5% Equinix, Inc. 8.9% Simon Property Group, Inc. 5.7% Welltower, Inc. 5.6% Public Storage 4.7% Equity Residential 4.4% Invitation Homes, Inc. 3.4% Extra Space Storage, Inc. 2.9% Realty Income Corp. 2.8% Kimco Realty Corp. 2.7%</t>
        </is>
      </c>
    </row>
    <row r="48">
      <c r="A48" s="4" t="inlineStr">
        <is>
          <t>Columbia Real Estate Equity Fund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Real Estate Equity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CREE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Institutional Class $ 0.96 %</t>
        </is>
      </c>
    </row>
    <row r="59">
      <c r="A59" s="4" t="inlineStr">
        <is>
          <t>Expenses Paid, Amount</t>
        </is>
      </c>
      <c r="B59" s="5" t="n">
        <v>47</v>
      </c>
    </row>
    <row r="60">
      <c r="A60" s="4" t="inlineStr">
        <is>
          <t>Expense Ratio, Percent</t>
        </is>
      </c>
      <c r="B60" s="6" t="n">
        <v>0.009599999999999999</v>
      </c>
    </row>
    <row r="61">
      <c r="A61" s="4" t="inlineStr">
        <is>
          <t>Net Assets</t>
        </is>
      </c>
      <c r="B61" s="5" t="n">
        <v>155774626</v>
      </c>
    </row>
    <row r="62">
      <c r="A62" s="4" t="inlineStr">
        <is>
          <t>Holdings Count | Holding</t>
        </is>
      </c>
      <c r="B62" s="7" t="n">
        <v>64</v>
      </c>
    </row>
    <row r="63">
      <c r="A63" s="4" t="inlineStr">
        <is>
          <t>Investment Company, Portfolio Turnover</t>
        </is>
      </c>
      <c r="B63" s="8" t="n">
        <v>0.18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64 Portfolio turnover for the reporting period 18%</t>
        </is>
      </c>
    </row>
    <row r="65">
      <c r="A65" s="4" t="inlineStr">
        <is>
          <t>Holdings [Text Block]</t>
        </is>
      </c>
      <c r="B65" s="4" t="inlineStr">
        <is>
          <t>Graphical Representation of Fund Top Holdings Prologis 9.5% Equinix, Inc. 8.9% Simon Property Group 5.7% Welltower, Inc. 5.6% Public Storage 4.7% Equity Residential 4.4% Invitation Homes, Inc. 3.4% Extra Space Storage, Inc. 2.9% Realty Income Corp. 2.8% Kimco Realty Corp. 2.7% Asset Categories Real Estate Sub-industry Allocation</t>
        </is>
      </c>
    </row>
    <row r="66">
      <c r="A66" s="4" t="inlineStr">
        <is>
          <t>Largest Holdings [Text Block]</t>
        </is>
      </c>
      <c r="B66" s="4" t="inlineStr">
        <is>
          <t>Top Holdings Prologis 9.5% Equinix, Inc. 8.9% Simon Property Group 5.7% Welltower, Inc. 5.6% Public Storage 4.7% Equity Residential 4.4% Invitation Homes, Inc. 3.4% Extra Space Storage, Inc. 2.9% Realty Income Corp. 2.8% Kimco Realty Corp. 2.7%</t>
        </is>
      </c>
    </row>
    <row r="67">
      <c r="A67" s="4" t="inlineStr">
        <is>
          <t>Columbia Real Estate Equity Fund Institutional 2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Real Estate Equity Fund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CRRV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s of a $10,000 investment Costs paid as a percentage of a $10,000 investment Institutional 2 Class $ 0.86 %</t>
        </is>
      </c>
    </row>
    <row r="78">
      <c r="A78" s="4" t="inlineStr">
        <is>
          <t>Expenses Paid, Amount</t>
        </is>
      </c>
      <c r="B78" s="5" t="n">
        <v>42</v>
      </c>
    </row>
    <row r="79">
      <c r="A79" s="4" t="inlineStr">
        <is>
          <t>Expense Ratio, Percent</t>
        </is>
      </c>
      <c r="B79" s="6" t="n">
        <v>0.0086</v>
      </c>
    </row>
    <row r="80">
      <c r="A80" s="4" t="inlineStr">
        <is>
          <t>Net Assets</t>
        </is>
      </c>
      <c r="B80" s="5" t="n">
        <v>155774626</v>
      </c>
    </row>
    <row r="81">
      <c r="A81" s="4" t="inlineStr">
        <is>
          <t>Holdings Count | Holding</t>
        </is>
      </c>
      <c r="B81" s="7" t="n">
        <v>64</v>
      </c>
    </row>
    <row r="82">
      <c r="A82" s="4" t="inlineStr">
        <is>
          <t>Investment Company, Portfolio Turnover</t>
        </is>
      </c>
      <c r="B82" s="8" t="n">
        <v>0.18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64 Portfolio turnover for the reporting period 18%</t>
        </is>
      </c>
    </row>
    <row r="84">
      <c r="A84" s="4" t="inlineStr">
        <is>
          <t>Holdings [Text Block]</t>
        </is>
      </c>
      <c r="B84" s="4" t="inlineStr">
        <is>
          <t>Graphical Representation of Fund Top Holdings Prologis, Inc 9.5% Equinix, Inc. 8.9% Simon Property Group, Inc. 5.7% Welltower, Inc. 5.6% Public Storage 4.7% Equity Residential 4.4% Invitation Homes, Inc. 3.4% Extra Space Storage, Inc. 2.9% Realty Income Corp. 2.8% Kimco Realty Corp. 2.7% Asset Categories Real Estate Sub-industry Allocation</t>
        </is>
      </c>
    </row>
    <row r="85">
      <c r="A85" s="4" t="inlineStr">
        <is>
          <t>Largest Holdings [Text Block]</t>
        </is>
      </c>
      <c r="B85" s="4" t="inlineStr">
        <is>
          <t>Top Holdings Prologis, Inc 9.5% Equinix, Inc. 8.9% Simon Property Group, Inc. 5.7% Welltower, Inc. 5.6% Public Storage 4.7% Equity Residential 4.4% Invitation Homes, Inc. 3.4% Extra Space Storage, Inc. 2.9% Realty Income Corp. 2.8% Kimco Realty Corp. 2.7%</t>
        </is>
      </c>
    </row>
    <row r="86">
      <c r="A86" s="4" t="inlineStr">
        <is>
          <t>Columbia Real Estate Equity Fund Institutional 3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Real Estate Equity Fund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REY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s of a $10,000 investment Costs paid as a percentage of a $10,000 investment Institutional 3 Class $ 0.81 %</t>
        </is>
      </c>
    </row>
    <row r="97">
      <c r="A97" s="4" t="inlineStr">
        <is>
          <t>Expenses Paid, Amount</t>
        </is>
      </c>
      <c r="B97" s="5" t="n">
        <v>40</v>
      </c>
    </row>
    <row r="98">
      <c r="A98" s="4" t="inlineStr">
        <is>
          <t>Expense Ratio, Percent</t>
        </is>
      </c>
      <c r="B98" s="6" t="n">
        <v>0.0081</v>
      </c>
    </row>
    <row r="99">
      <c r="A99" s="4" t="inlineStr">
        <is>
          <t>Net Assets</t>
        </is>
      </c>
      <c r="B99" s="5" t="n">
        <v>155774626</v>
      </c>
    </row>
    <row r="100">
      <c r="A100" s="4" t="inlineStr">
        <is>
          <t>Holdings Count | Holding</t>
        </is>
      </c>
      <c r="B100" s="7" t="n">
        <v>64</v>
      </c>
    </row>
    <row r="101">
      <c r="A101" s="4" t="inlineStr">
        <is>
          <t>Investment Company, Portfolio Turnover</t>
        </is>
      </c>
      <c r="B101" s="8" t="n">
        <v>0.18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64 Portfolio turnover for the reporting period 18%</t>
        </is>
      </c>
    </row>
    <row r="103">
      <c r="A103" s="4" t="inlineStr">
        <is>
          <t>Holdings [Text Block]</t>
        </is>
      </c>
      <c r="B103" s="4" t="inlineStr">
        <is>
          <t>Graphical Representation of Fund Top Holdings Prologis, Inc. 9.5% Equinix, Inc. 8.9% Simon Property Group, Inc. 5.7% Welltower, Inc. 5.6% Public Storage 4.7% Equity Residential 4.4% Invitation Homes, Inc. 3.4% Extra Space Storage, Inc. 2.9% Realty Income 2.8% Kimco Realty Corp. 2.7% Asset Categories Real Estate Sub-industry Allocation</t>
        </is>
      </c>
    </row>
    <row r="104">
      <c r="A104" s="4" t="inlineStr">
        <is>
          <t>Largest Holdings [Text Block]</t>
        </is>
      </c>
      <c r="B104" s="4" t="inlineStr">
        <is>
          <t>Top Holdings Prologis, Inc. 9.5% Equinix, Inc. 8.9% Simon Property Group, Inc. 5.7% Welltower, Inc. 5.6% Public Storage 4.7% Equity Residential 4.4% Invitation Homes, Inc. 3.4% Extra Space Storage, Inc. 2.9% Realty Income 2.8% Kimco Realty Corp. 2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Real Estate Equity Fund Institutional 3 Class | Prologi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5</v>
      </c>
    </row>
    <row r="5">
      <c r="A5" s="4" t="inlineStr">
        <is>
          <t>Columbia Real Estate Equity Fund Institutional 3 Class | Equinix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9</v>
      </c>
    </row>
    <row r="8">
      <c r="A8" s="4" t="inlineStr">
        <is>
          <t>Columbia Real Estate Equity Fund Institutional 3 Class | Simon Property 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7</v>
      </c>
    </row>
    <row r="11">
      <c r="A11" s="4" t="inlineStr">
        <is>
          <t>Columbia Real Estate Equity Fund Institutional 3 Class | Welltower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6</v>
      </c>
    </row>
    <row r="14">
      <c r="A14" s="4" t="inlineStr">
        <is>
          <t>Columbia Real Estate Equity Fund Institutional 3 Class | Public Storag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Columbia Real Estate Equity Fund Institutional 3 Class | Equity Residential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</row>
    <row r="20">
      <c r="A20" s="4" t="inlineStr">
        <is>
          <t>Columbia Real Estate Equity Fund Institutional 3 Class | Invitation Home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Columbia Real Estate Equity Fund Institutional 3 Class | Extra Space Storage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olumbia Real Estate Equity Fund Institutional 3 Class | Realty Income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olumbia Real Estate Equity Fund Institutional 3 Class | Kimco Realty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Columbia Real Estate Equity Fund Institutional 3 Class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93</v>
      </c>
    </row>
    <row r="35">
      <c r="A35" s="4" t="inlineStr">
        <is>
          <t>Columbia Real Estate Equity Fund Institutional 3 Class | Money Market Fun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6</v>
      </c>
    </row>
    <row r="38">
      <c r="A38" s="4" t="inlineStr">
        <is>
          <t>Columbia Real Estate Equity Fund Institutional 3 Class | Retail REI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4</v>
      </c>
    </row>
    <row r="41">
      <c r="A41" s="4" t="inlineStr">
        <is>
          <t>Columbia Real Estate Equity Fund Institutional 3 Class | Industrial RE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3</v>
      </c>
    </row>
    <row r="44">
      <c r="A44" s="4" t="inlineStr">
        <is>
          <t>Columbia Real Estate Equity Fund Institutional 3 Class | Health Care REI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38</v>
      </c>
    </row>
    <row r="47">
      <c r="A47" s="4" t="inlineStr">
        <is>
          <t>Columbia Real Estate Equity Fund Institutional 3 Class | Multi Family Residential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9</v>
      </c>
    </row>
    <row r="50">
      <c r="A50" s="4" t="inlineStr">
        <is>
          <t>Columbia Real Estate Equity Fund Institutional 3 Class | Data Center REI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1</v>
      </c>
    </row>
    <row r="53">
      <c r="A53" s="4" t="inlineStr">
        <is>
          <t>Columbia Real Estate Equity Fund Institutional 3 Class | Self Storage REI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99999999999999</v>
      </c>
    </row>
    <row r="56">
      <c r="A56" s="4" t="inlineStr">
        <is>
          <t>Columbia Real Estate Equity Fund Institutional 3 Class | Single Family Residential REI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1</v>
      </c>
    </row>
    <row r="59">
      <c r="A59" s="4" t="inlineStr">
        <is>
          <t>Columbia Real Estate Equity Fund Institutional 3 Class | Other Specialized REI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8</v>
      </c>
    </row>
    <row r="62">
      <c r="A62" s="4" t="inlineStr">
        <is>
          <t>Columbia Real Estate Equity Fund Institutional 3 Class | Hotel and Resort REI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olumbia Real Estate Equity Fund Institutional 3 Class | Office REI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  <row r="68">
      <c r="A68" s="4" t="inlineStr">
        <is>
          <t>Columbia Real Estate Equity Fund Institutional 3 Class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olumbia Real Estate Equity Fund Institutional 2 Class | Prologis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5</v>
      </c>
    </row>
    <row r="74">
      <c r="A74" s="4" t="inlineStr">
        <is>
          <t>Columbia Real Estate Equity Fund Institutional 2 Class | Equinix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9</v>
      </c>
    </row>
    <row r="77">
      <c r="A77" s="4" t="inlineStr">
        <is>
          <t>Columbia Real Estate Equity Fund Institutional 2 Class | Simon Property Group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7</v>
      </c>
    </row>
    <row r="80">
      <c r="A80" s="4" t="inlineStr">
        <is>
          <t>Columbia Real Estate Equity Fund Institutional 2 Class | Welltower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6</v>
      </c>
    </row>
    <row r="83">
      <c r="A83" s="4" t="inlineStr">
        <is>
          <t>Columbia Real Estate Equity Fund Institutional 2 Class | Public Storag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7</v>
      </c>
    </row>
    <row r="86">
      <c r="A86" s="4" t="inlineStr">
        <is>
          <t>Columbia Real Estate Equity Fund Institutional 2 Class | Equity Residential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4</v>
      </c>
    </row>
    <row r="89">
      <c r="A89" s="4" t="inlineStr">
        <is>
          <t>Columbia Real Estate Equity Fund Institutional 2 Class | Invitation Homes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4</v>
      </c>
    </row>
    <row r="92">
      <c r="A92" s="4" t="inlineStr">
        <is>
          <t>Columbia Real Estate Equity Fund Institutional 2 Class | Extra Space Storage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olumbia Real Estate Equity Fund Institutional 2 Class | Realty Income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olumbia Real Estate Equity Fund Institutional 2 Class | Kimco Realty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7</v>
      </c>
    </row>
    <row r="101">
      <c r="A101" s="4" t="inlineStr">
        <is>
          <t>Columbia Real Estate Equity Fund Institutional 2 Class | Common Stock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93</v>
      </c>
    </row>
    <row r="104">
      <c r="A104" s="4" t="inlineStr">
        <is>
          <t>Columbia Real Estate Equity Fund Institutional 2 Class | Money Market Fund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6</v>
      </c>
    </row>
    <row r="107">
      <c r="A107" s="4" t="inlineStr">
        <is>
          <t>Columbia Real Estate Equity Fund Institutional 2 Class | Retail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4</v>
      </c>
    </row>
    <row r="110">
      <c r="A110" s="4" t="inlineStr">
        <is>
          <t>Columbia Real Estate Equity Fund Institutional 2 Class | Industrial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43</v>
      </c>
    </row>
    <row r="113">
      <c r="A113" s="4" t="inlineStr">
        <is>
          <t>Columbia Real Estate Equity Fund Institutional 2 Class | Health Care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8</v>
      </c>
    </row>
    <row r="116">
      <c r="A116" s="4" t="inlineStr">
        <is>
          <t>Columbia Real Estate Equity Fund Institutional 2 Class | Multi Family Residential REI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9</v>
      </c>
    </row>
    <row r="119">
      <c r="A119" s="4" t="inlineStr">
        <is>
          <t>Columbia Real Estate Equity Fund Institutional 2 Class | Data Center REI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1</v>
      </c>
    </row>
    <row r="122">
      <c r="A122" s="4" t="inlineStr">
        <is>
          <t>Columbia Real Estate Equity Fund Institutional 2 Class | Self Storage REI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599999999999999</v>
      </c>
    </row>
    <row r="125">
      <c r="A125" s="4" t="inlineStr">
        <is>
          <t>Columbia Real Estate Equity Fund Institutional 2 Class | Single Family Residential REI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1</v>
      </c>
    </row>
    <row r="128">
      <c r="A128" s="4" t="inlineStr">
        <is>
          <t>Columbia Real Estate Equity Fund Institutional 2 Class | Other Specialized REI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8</v>
      </c>
    </row>
    <row r="131">
      <c r="A131" s="4" t="inlineStr">
        <is>
          <t>Columbia Real Estate Equity Fund Institutional 2 Class | Hotel and Resort REI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9</v>
      </c>
    </row>
    <row r="134">
      <c r="A134" s="4" t="inlineStr">
        <is>
          <t>Columbia Real Estate Equity Fund Institutional 2 Class | Office REI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olumbia Real Estate Equity Fund Institutional 2 Class | Oth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olumbia Real Estate Equity Fund Institutional Class | Prologis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5</v>
      </c>
    </row>
    <row r="143">
      <c r="A143" s="4" t="inlineStr">
        <is>
          <t>Columbia Real Estate Equity Fund Institutional Class | Equinix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9</v>
      </c>
    </row>
    <row r="146">
      <c r="A146" s="4" t="inlineStr">
        <is>
          <t>Columbia Real Estate Equity Fund Institutional Class | Simon Property Group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7</v>
      </c>
    </row>
    <row r="149">
      <c r="A149" s="4" t="inlineStr">
        <is>
          <t>Columbia Real Estate Equity Fund Institutional Class | Welltower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6</v>
      </c>
    </row>
    <row r="152">
      <c r="A152" s="4" t="inlineStr">
        <is>
          <t>Columbia Real Estate Equity Fund Institutional Class | Public Storag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7</v>
      </c>
    </row>
    <row r="155">
      <c r="A155" s="4" t="inlineStr">
        <is>
          <t>Columbia Real Estate Equity Fund Institutional Class | Equity Residential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4</v>
      </c>
    </row>
    <row r="158">
      <c r="A158" s="4" t="inlineStr">
        <is>
          <t>Columbia Real Estate Equity Fund Institutional Class | Invitation Homes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4</v>
      </c>
    </row>
    <row r="161">
      <c r="A161" s="4" t="inlineStr">
        <is>
          <t>Columbia Real Estate Equity Fund Institutional Class | Extra Space Storage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9</v>
      </c>
    </row>
    <row r="164">
      <c r="A164" s="4" t="inlineStr">
        <is>
          <t>Columbia Real Estate Equity Fund Institutional Class | Realty Income Corp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8</v>
      </c>
    </row>
    <row r="167">
      <c r="A167" s="4" t="inlineStr">
        <is>
          <t>Columbia Real Estate Equity Fund Institutional Class | Kimco Realty Corp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7</v>
      </c>
    </row>
    <row r="170">
      <c r="A170" s="4" t="inlineStr">
        <is>
          <t>Columbia Real Estate Equity Fund Institutional Class | Common Stock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93</v>
      </c>
    </row>
    <row r="173">
      <c r="A173" s="4" t="inlineStr">
        <is>
          <t>Columbia Real Estate Equity Fund Institutional Class | Money Market Fund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6</v>
      </c>
    </row>
    <row r="176">
      <c r="A176" s="4" t="inlineStr">
        <is>
          <t>Columbia Real Estate Equity Fund Institutional Class | Retail REI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4</v>
      </c>
    </row>
    <row r="179">
      <c r="A179" s="4" t="inlineStr">
        <is>
          <t>Columbia Real Estate Equity Fund Institutional Class | Industrial REI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43</v>
      </c>
    </row>
    <row r="182">
      <c r="A182" s="4" t="inlineStr">
        <is>
          <t>Columbia Real Estate Equity Fund Institutional Class | Health Care REIT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8</v>
      </c>
    </row>
    <row r="185">
      <c r="A185" s="4" t="inlineStr">
        <is>
          <t>Columbia Real Estate Equity Fund Institutional Class | Multi Family Residential REIT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9</v>
      </c>
    </row>
    <row r="188">
      <c r="A188" s="4" t="inlineStr">
        <is>
          <t>Columbia Real Estate Equity Fund Institutional Class | Data Center REI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11</v>
      </c>
    </row>
    <row r="191">
      <c r="A191" s="4" t="inlineStr">
        <is>
          <t>Columbia Real Estate Equity Fund Institutional Class | Self Storage REIT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8599999999999999</v>
      </c>
    </row>
    <row r="194">
      <c r="A194" s="4" t="inlineStr">
        <is>
          <t>Columbia Real Estate Equity Fund Institutional Class | Single Family Residential REI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1</v>
      </c>
    </row>
    <row r="197">
      <c r="A197" s="4" t="inlineStr">
        <is>
          <t>Columbia Real Estate Equity Fund Institutional Class | Other Specialized REI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8</v>
      </c>
    </row>
    <row r="200">
      <c r="A200" s="4" t="inlineStr">
        <is>
          <t>Columbia Real Estate Equity Fund Institutional Class | Hotel and Resort REI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9</v>
      </c>
    </row>
    <row r="203">
      <c r="A203" s="4" t="inlineStr">
        <is>
          <t>Columbia Real Estate Equity Fund Institutional Class | Office REI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2</v>
      </c>
    </row>
    <row r="206">
      <c r="A206" s="4" t="inlineStr">
        <is>
          <t>Columbia Real Estate Equity Fund Institutional Class | Othe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olumbia Real Estate Equity Fund Advisor Class | Prologis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95</v>
      </c>
    </row>
    <row r="212">
      <c r="A212" s="4" t="inlineStr">
        <is>
          <t>Columbia Real Estate Equity Fund Advisor Class | Equinix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89</v>
      </c>
    </row>
    <row r="215">
      <c r="A215" s="4" t="inlineStr">
        <is>
          <t>Columbia Real Estate Equity Fund Advisor Class | Simon Property Group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7</v>
      </c>
    </row>
    <row r="218">
      <c r="A218" s="4" t="inlineStr">
        <is>
          <t>Columbia Real Estate Equity Fund Advisor Class | Welltower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6</v>
      </c>
    </row>
    <row r="221">
      <c r="A221" s="4" t="inlineStr">
        <is>
          <t>Columbia Real Estate Equity Fund Advisor Class | Public Storag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7</v>
      </c>
    </row>
    <row r="224">
      <c r="A224" s="4" t="inlineStr">
        <is>
          <t>Columbia Real Estate Equity Fund Advisor Class | Equity Residential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4</v>
      </c>
    </row>
    <row r="227">
      <c r="A227" s="4" t="inlineStr">
        <is>
          <t>Columbia Real Estate Equity Fund Advisor Class | Invitation Homes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4</v>
      </c>
    </row>
    <row r="230">
      <c r="A230" s="4" t="inlineStr">
        <is>
          <t>Columbia Real Estate Equity Fund Advisor Class | Extra Space Storage, Inc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9</v>
      </c>
    </row>
    <row r="233">
      <c r="A233" s="4" t="inlineStr">
        <is>
          <t>Columbia Real Estate Equity Fund Advisor Class | Realty Income Corp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8</v>
      </c>
    </row>
    <row r="236">
      <c r="A236" s="4" t="inlineStr">
        <is>
          <t>Columbia Real Estate Equity Fund Advisor Class | Kimco Realty Corp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7</v>
      </c>
    </row>
    <row r="239">
      <c r="A239" s="4" t="inlineStr">
        <is>
          <t>Columbia Real Estate Equity Fund Advisor Class | Common Stock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93</v>
      </c>
    </row>
    <row r="242">
      <c r="A242" s="4" t="inlineStr">
        <is>
          <t>Columbia Real Estate Equity Fund Advisor Class | Money Market Fun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6</v>
      </c>
    </row>
    <row r="245">
      <c r="A245" s="4" t="inlineStr">
        <is>
          <t>Columbia Real Estate Equity Fund Advisor Class | Retail REIT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4</v>
      </c>
    </row>
    <row r="248">
      <c r="A248" s="4" t="inlineStr">
        <is>
          <t>Columbia Real Estate Equity Fund Advisor Class | Industrial REI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43</v>
      </c>
    </row>
    <row r="251">
      <c r="A251" s="4" t="inlineStr">
        <is>
          <t>Columbia Real Estate Equity Fund Advisor Class | Health Care REI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38</v>
      </c>
    </row>
    <row r="254">
      <c r="A254" s="4" t="inlineStr">
        <is>
          <t>Columbia Real Estate Equity Fund Advisor Class | Multi Family Residential REIT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9</v>
      </c>
    </row>
    <row r="257">
      <c r="A257" s="4" t="inlineStr">
        <is>
          <t>Columbia Real Estate Equity Fund Advisor Class | Data Center REIT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1</v>
      </c>
    </row>
    <row r="260">
      <c r="A260" s="4" t="inlineStr">
        <is>
          <t>Columbia Real Estate Equity Fund Advisor Class | Self Storage REI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599999999999999</v>
      </c>
    </row>
    <row r="263">
      <c r="A263" s="4" t="inlineStr">
        <is>
          <t>Columbia Real Estate Equity Fund Advisor Class | Single Family Residential REI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1</v>
      </c>
    </row>
    <row r="266">
      <c r="A266" s="4" t="inlineStr">
        <is>
          <t>Columbia Real Estate Equity Fund Advisor Class | Other Specialized REI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8</v>
      </c>
    </row>
    <row r="269">
      <c r="A269" s="4" t="inlineStr">
        <is>
          <t>Columbia Real Estate Equity Fund Advisor Class | Hotel and Resort REI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9</v>
      </c>
    </row>
    <row r="272">
      <c r="A272" s="4" t="inlineStr">
        <is>
          <t>Columbia Real Estate Equity Fund Advisor Class | Office REI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</v>
      </c>
    </row>
    <row r="275">
      <c r="A275" s="4" t="inlineStr">
        <is>
          <t>Columbia Real Estate Equity Fund Advisor Class | Othe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</v>
      </c>
    </row>
    <row r="278">
      <c r="A278" s="4" t="inlineStr">
        <is>
          <t>Columbia Real Estate Equity Fund Class A | Prologis,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5</v>
      </c>
    </row>
    <row r="281">
      <c r="A281" s="4" t="inlineStr">
        <is>
          <t>Columbia Real Estate Equity Fund Class A | Equinix, Inc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9</v>
      </c>
    </row>
    <row r="284">
      <c r="A284" s="4" t="inlineStr">
        <is>
          <t>Columbia Real Estate Equity Fund Class A | Simon Property Group, Inc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7</v>
      </c>
    </row>
    <row r="287">
      <c r="A287" s="4" t="inlineStr">
        <is>
          <t>Columbia Real Estate Equity Fund Class A | Welltower, Inc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6</v>
      </c>
    </row>
    <row r="290">
      <c r="A290" s="4" t="inlineStr">
        <is>
          <t>Columbia Real Estate Equity Fund Class A | Public Storag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</v>
      </c>
    </row>
    <row r="293">
      <c r="A293" s="4" t="inlineStr">
        <is>
          <t>Columbia Real Estate Equity Fund Class A | Equity Residential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4</v>
      </c>
    </row>
    <row r="296">
      <c r="A296" s="4" t="inlineStr">
        <is>
          <t>Columbia Real Estate Equity Fund Class A | Invitation Homes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4</v>
      </c>
    </row>
    <row r="299">
      <c r="A299" s="4" t="inlineStr">
        <is>
          <t>Columbia Real Estate Equity Fund Class A | Extra Space Storage, Inc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9</v>
      </c>
    </row>
    <row r="302">
      <c r="A302" s="4" t="inlineStr">
        <is>
          <t>Columbia Real Estate Equity Fund Class A | Realty Income Corp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8</v>
      </c>
    </row>
    <row r="305">
      <c r="A305" s="4" t="inlineStr">
        <is>
          <t>Columbia Real Estate Equity Fund Class A | Kimco Realty Corp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7</v>
      </c>
    </row>
    <row r="308">
      <c r="A308" s="4" t="inlineStr">
        <is>
          <t>Columbia Real Estate Equity Fund Class A | Common Stock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93</v>
      </c>
    </row>
    <row r="311">
      <c r="A311" s="4" t="inlineStr">
        <is>
          <t>Columbia Real Estate Equity Fund Class A | Money Market Fun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6</v>
      </c>
    </row>
    <row r="314">
      <c r="A314" s="4" t="inlineStr">
        <is>
          <t>Columbia Real Estate Equity Fund Class A | Retail REIT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44</v>
      </c>
    </row>
    <row r="317">
      <c r="A317" s="4" t="inlineStr">
        <is>
          <t>Columbia Real Estate Equity Fund Class A | Industrial REI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43</v>
      </c>
    </row>
    <row r="320">
      <c r="A320" s="4" t="inlineStr">
        <is>
          <t>Columbia Real Estate Equity Fund Class A | Health Care REI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38</v>
      </c>
    </row>
    <row r="323">
      <c r="A323" s="4" t="inlineStr">
        <is>
          <t>Columbia Real Estate Equity Fund Class A | Multi Family Residential REIT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19</v>
      </c>
    </row>
    <row r="326">
      <c r="A326" s="4" t="inlineStr">
        <is>
          <t>Columbia Real Estate Equity Fund Class A | Data Center REI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11</v>
      </c>
    </row>
    <row r="329">
      <c r="A329" s="4" t="inlineStr">
        <is>
          <t>Columbia Real Estate Equity Fund Class A | Self Storage REI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599999999999999</v>
      </c>
    </row>
    <row r="332">
      <c r="A332" s="4" t="inlineStr">
        <is>
          <t>Columbia Real Estate Equity Fund Class A | Single Family Residential REIT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1</v>
      </c>
    </row>
    <row r="335">
      <c r="A335" s="4" t="inlineStr">
        <is>
          <t>Columbia Real Estate Equity Fund Class A | Other Specialized REI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</v>
      </c>
    </row>
    <row r="338">
      <c r="A338" s="4" t="inlineStr">
        <is>
          <t>Columbia Real Estate Equity Fund Class A | Hotel and Resort REIT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9</v>
      </c>
    </row>
    <row r="341">
      <c r="A341" s="4" t="inlineStr">
        <is>
          <t>Columbia Real Estate Equity Fund Class A | Office REI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</v>
      </c>
    </row>
    <row r="344">
      <c r="A344" s="4" t="inlineStr">
        <is>
          <t>Columbia Real Estate Equity Fund Class A | Othe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3:36Z</dcterms:created>
  <dcterms:modified xmlns:dcterms="http://purl.org/dc/terms/" xmlns:xsi="http://www.w3.org/2001/XMLSchema-instance" xsi:type="dcterms:W3CDTF">2024-09-05T15:53:36Z</dcterms:modified>
</cp:coreProperties>
</file>